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FORUM MERGER II CORPORATION</t>
        </is>
      </c>
    </row>
    <row r="5">
      <c r="A5" s="4" t="inlineStr">
        <is>
          <t>Trading Symbol</t>
        </is>
      </c>
      <c r="B5" s="4" t="inlineStr">
        <is>
          <t>FMC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41231</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615</t>
        </is>
      </c>
    </row>
    <row r="22">
      <c r="A22" s="4" t="inlineStr">
        <is>
          <t>Entity Incorporation, State or Country Code</t>
        </is>
      </c>
      <c r="B22" s="4" t="inlineStr">
        <is>
          <t>DE</t>
        </is>
      </c>
    </row>
    <row r="23">
      <c r="A23" s="4" t="inlineStr">
        <is>
          <t>Entity Tax Identification Number</t>
        </is>
      </c>
      <c r="B23" s="4" t="inlineStr">
        <is>
          <t>82-5457906</t>
        </is>
      </c>
    </row>
    <row r="24">
      <c r="A24" s="4" t="inlineStr">
        <is>
          <t>Entity Address, Address Line One</t>
        </is>
      </c>
      <c r="B24" s="4" t="inlineStr">
        <is>
          <t>1615 South Congress Avenue</t>
        </is>
      </c>
    </row>
    <row r="25">
      <c r="A25" s="4" t="inlineStr">
        <is>
          <t>Entity Address, Address Line Two</t>
        </is>
      </c>
      <c r="B25" s="4" t="inlineStr">
        <is>
          <t>Suite 103</t>
        </is>
      </c>
    </row>
    <row r="26">
      <c r="A26" s="4" t="inlineStr">
        <is>
          <t>Entity Address, City or Town</t>
        </is>
      </c>
      <c r="B26" s="4" t="inlineStr">
        <is>
          <t>Delray Beach</t>
        </is>
      </c>
    </row>
    <row r="27">
      <c r="A27" s="4" t="inlineStr">
        <is>
          <t>Entity Address, State or Province</t>
        </is>
      </c>
      <c r="B27" s="4" t="inlineStr">
        <is>
          <t>FL</t>
        </is>
      </c>
    </row>
    <row r="28">
      <c r="A28" s="4" t="inlineStr">
        <is>
          <t>Entity Address, Postal Zip Code</t>
        </is>
      </c>
      <c r="B28" s="4" t="inlineStr">
        <is>
          <t>33445</t>
        </is>
      </c>
    </row>
    <row r="29">
      <c r="A29" s="4" t="inlineStr">
        <is>
          <t>City Area Code</t>
        </is>
      </c>
      <c r="B29" s="4" t="inlineStr">
        <is>
          <t>(212)</t>
        </is>
      </c>
    </row>
    <row r="30">
      <c r="A30" s="4" t="inlineStr">
        <is>
          <t>Local Phone Number</t>
        </is>
      </c>
      <c r="B30" s="4" t="inlineStr">
        <is>
          <t>739-786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ommon Class A [Member]</t>
        </is>
      </c>
    </row>
    <row r="35">
      <c r="A35" s="3" t="inlineStr">
        <is>
          <t>Document Information Line Items</t>
        </is>
      </c>
    </row>
    <row r="36">
      <c r="A36" s="4" t="inlineStr">
        <is>
          <t>Entity Common Stock, Shares Outstanding</t>
        </is>
      </c>
      <c r="C36" s="5" t="n">
        <v>20650411</v>
      </c>
    </row>
    <row r="37">
      <c r="A37" s="4" t="inlineStr">
        <is>
          <t>Common Class B [Member]</t>
        </is>
      </c>
    </row>
    <row r="38">
      <c r="A38" s="3" t="inlineStr">
        <is>
          <t>Document Information Line Items</t>
        </is>
      </c>
    </row>
    <row r="39">
      <c r="A39" s="4" t="inlineStr">
        <is>
          <t>Entity Common Stock, Shares Outstanding</t>
        </is>
      </c>
      <c r="C3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nitial Public Offering, the Sponsor and the underwriters purchased an aggregate of 655,000 Private Placement
Units at a price of $10.00 per Private Placement Unit, for an aggregate purchase price of $6,550,000, of which 555,000 Private
Placement Units were purchased by the Sponsor and 100,000 Private Placement Units were purchased by the underwriters. Each Private
Placement Unit consists of one share of Class A common stock (“Private Placement Share”) and one warrant (each, a
“Private Placement Warrant”). Each Private Placement Warrant is exercisable to purchase one share of Class A common
stock at an exercise price of $11.50.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Private Placement Shares and the Private Placement Warran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On
May 16, 2018, the Sponsor purchased 5,750,000 shares (the “Founder Shares”) of the Company’s Class B common
stock for an aggregate price of $25,000. The Founder Shares will automatically convert into Class A common stock upon the consummation
of a Business Combination on a one-for-one basis, subject to adjustments, as described in Note 7. The
Founder Shares included an aggregate of up to 750,000 shares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rivate Placement Shares). On September 21, 2018, the underwriters’ over-allotment
option expired unexercised, and, as a result 750,000 Founder Shares were forfeited resulting in an aggregate of 5,000,000 Founder
Shares outstanding.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ith an affiliate of the Sponsor whereby, commencing on August 7, 2018 through the earlier of
the Company’s consummation of a Business Combination and its liquidation, the Company agreed to pay the affiliate $15,000
per month for office space, utilities and secretarial and administrative support. For the three months ended June 30, 2020 and
2019, the Company incurred $45,000 in fees for these services. For the six months ended June 30, 2020 and 2019, the Company incurred
$90,000 in fees for these services. At June 30, 2020 and December 31, 2019, fees amounting to $45,000 and $0 are included in accounts
payable and accrued expenses in the accompanying condensed consolidated balance sheets, respectively. Related
Party Loans On
May 16, 2018, the Company issued an unsecured promissory note to the Sponsor (the “Promissory Note”), pursuant to
which the Company could borrow up to an aggregate principal amount of $300,000. The Promissory Note was non-interest bearing and
payable on the earlier of December 31, 2018 or the completion of the Initial Public Offering. The Promissory Note was repaid upon
the consummation of the Initial Public Offering on August 7, 2018. On
February 10, 2020, the Company issued an unsecured promissory note to the Sponsor (the “Extension Note”) in the aggregate
amount of $2,639,394 in order to fund the extension payments. The Extension Note is non-interest bearing and payable upon the
consummation of a Business Combination. As of June 30, 2020, the outstanding balance under the Extension Note amounted to $1,799,587.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t>
        </is>
      </c>
    </row>
    <row r="4">
      <c r="A4" s="4" t="inlineStr">
        <is>
          <t>COMMITMENTS</t>
        </is>
      </c>
      <c r="B4" s="4" t="inlineStr">
        <is>
          <t>NOTE
6. COMMITMENTS Registration
Rights Pursuant
to a registration rights agreement entered into on August 7, 2018, the holders of the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fee of $4,000,000. In addition, the underwriters are entitled to a deferred underwriting
fee of $0.35 per Unit, or $7,000,000 in the aggregate. The deferred fee will be forfeited by the underwriters solely in
the event that the Company fails to complete a Business Combination, subject to the terms of the underwriting agreement. Merger
Agreement On
June 11, 2020, the Company entered into an Agreement and Plan of Merger (the “Merger Agreement”) with Merger Sub,
Ittella Parent and Salvatore Galletti, in his capacity as the holder representative. Pursuant
to the transactions contemplated by the terms of the Merger Agreement, and subject to the satisfaction or waiver of certain conditions
set forth therein, Merger Sub will merge with and into Ittella Parent (the “Merger”), with Ittella Parent surviving
the merger in accordance with the Delaware General Corporation Law and as a wholly-owned subsidiary of the Company (the transactions
contemplated by the Merger Agreement and the related ancillary agreements, the “Combination”). The
aggregate consideration payable at the closing of the Combination (the “Closing”) to the Ittella Parent
securityholders is approximately $420 million, subject to the purchase price adjustments as set forth in the Merger Agreement
(the “Closing Merger Consideration”). The Closing Merger Consideration is required to be comprised of between $50,000,000 and $75,000,000 in cash, with the remainder of the Closing Merger Consideration comprised of the Company’s
common stock, valued at $10.00 per share. An additional 5,000,000 shares of the
Company’s common stock (the “Holdback Shares”) are payable after the Closing to the Ittella Parent
stockholders upon satisfaction, within the first three years after the Closing, of the following conditions: (i) if the
trading price of the Company’s common stock equals or exceeds $12.00 on any 20 trading days in any 30-day trading
period (the “$12.00 Share Price Trigger”), then 2,500,000 Holdback Shares will be released to the Ittella Parent
stockholders or (ii) if the trading price of the Company’s common stock equals or exceeds $14.00 on any 20 trading days
in any 30-day trading period (each of such $14.00 trigger and the $12.00 Share Price Trigger, a “Share Price
Trigger”), then 2,500,000 Holdback Shares will be released to the Ittella Parent stockholders. If a change in control
occurs within the first three years after the Closing, all Holdback Shares not previously released will be released to the
Ittella Parent stockholders. If the conditions to release of the Holdback Shares are not satisfied within the first three
years of Closing, the Holdback Shares are forfeited. The Sponsor has agreed that at the
Closing, it will place 2,500,000 Founder Shares held by it (the “Sponsor Earnout Shares”) into escrow. The
vesting, release and forfeiture terms of the Sponsor Earnout Shares are the same as the vesting, release and forfeiture terms
applicable to the Holdback Shares, with 50% of the Sponsor Earnout Shares vesting at each Share Price Trigger, and all
Sponsor Earnout Shares released if a change of control occurs, in each case, within the first three years after the Closing.
If the conditions to the release of any Sponsor Earnout Shares are not satisfied on or prior to the date that it is finally
determined that the Ittella Parent stockholders are not entitled to
or eligible to receive any further Holdback Releases as defined in, and pursuant to, the Merger Agreement, the Sponsor
Earnout Shares will be forfeited by the Sponsor on that date. The Company and the Holder Representative
have agreed that, at the Closing, the Company will place 100,000 shares of the Company’s common stock into an adjustment
escrow account. Following the date on which the Closing Merger Consideration is finally determined, all or a portion of those shares
of common stock will either be released to the Ittella Parent stockholders or released
to the Company in accordance with the adjustment mechanisms set forth in Section 3.5 of the Merger Agreement.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December 31,
Assets:
Marketable securities held in Trust Account 1 $ 207,402,252 $ 205,314,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9. SUBSEQUENT EVENTS The
Company evaluates subsequent events and transactions that occur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1,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wholly owned subsidiary.
All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8">
      <c r="A8" s="4" t="inlineStr">
        <is>
          <t>Cash Equivalents</t>
        </is>
      </c>
      <c r="B8" s="4" t="inlineStr">
        <is>
          <t xml:space="preserve">Cash
Equivalents The
Company considers all short-term investments with an original maturity of three months or less when purchased to be cash equivalents.
The Company did not have any cash equivalents as of June 30, 2020 and December 31, 2019. </t>
        </is>
      </c>
    </row>
    <row r="9">
      <c r="A9" s="4" t="inlineStr">
        <is>
          <t>Marketable Securities Held in Trust Account</t>
        </is>
      </c>
      <c r="B9" s="4" t="inlineStr">
        <is>
          <t xml:space="preserve">Marketable
Securities Held in Trust Account At
June 30, 2020, substantially all of the assets held in the Trust Account were held in money market funds, which primarily invest
in U.S. Treasury Bills. At December 31, 2019, substantially all of the assets held in the Trust Account were held in U.S. Treasury
Bills. Through June 30, 2020, the Company withdrew an aggregate of $1,997,054 of interest income from the Trust Account to pay
for its franchise and income taxes, of which $1,255,252 was withdrawn during the six months ended June 30, 202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5%
for the three and six months ended June 30, 2020 due to the non-deductibility of transactional expenses incurred in connection
with the search for potential targets for a Business Combination. The effective tax rate differs from the statutory tax rate of
25% for the six months ended June 30, 2019 due to true-up adjustments from the prior year tax return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is>
      </c>
    </row>
    <row r="12">
      <c r="A12" s="4" t="inlineStr">
        <is>
          <t>Net Loss per Common Share</t>
        </is>
      </c>
      <c r="B12" s="4" t="inlineStr">
        <is>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0,655,000 shares of Class A common stock in the calculation of diluted loss per share, since the exercise of the warrants is
contingent upon the occurrence of future events. As a result, diluted loss per common share is the same as basic loss per common
share for the periods presented. </t>
        </is>
      </c>
    </row>
    <row r="13">
      <c r="A13" s="4" t="inlineStr">
        <is>
          <t>Reconciliation of Net Loss per Common Share</t>
        </is>
      </c>
      <c r="B13" s="4" t="inlineStr">
        <is>
          <t xml:space="preserve">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June 30, Six Months Ended June 30,
2020 2019 2020 2019
Net (loss) income $ (491,677 ) $ 746,323 $ (554,578 ) $ 1,448,087
Less: Income attributable to common stock subject to possible redemption — (846,014 ) (573,997 ) (1,645,146 )
Adjusted net loss $ (491,677 ) $ (99,691 ) $ (1,128,575 ) $ (197,059 )
Weighted average shares outstanding, basic and diluted 6,927,939 6,679,195 6,834,958 6,677,189
Basic and diluted net loss per common share $ (0.07 ) $ (0.01 ) $ (0.17 ) $ (0.03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row>
    <row r="16">
      <c r="A16" s="4" t="inlineStr">
        <is>
          <t>Recent Accounting Pronouncements</t>
        </is>
      </c>
      <c r="B16"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sic and diluted loss per common share</t>
        </is>
      </c>
      <c r="B4" s="4" t="inlineStr">
        <is>
          <t xml:space="preserve">Three Months Ended June 30, Six Months Ended June 30,
2020 2019 2020 2019
Net (loss) income $ (491,677 ) $ 746,323 $ (554,578 ) $ 1,448,087
Less: Income attributable to common stock subject to possible redemption — (846,014 ) (573,997 ) (1,645,146 )
Adjusted net loss $ (491,677 ) $ (99,691 ) $ (1,128,575 ) $ (197,059 )
Weighted average shares outstanding, basic and diluted 6,927,939 6,679,195 6,834,958 6,677,189
Basic and diluted net loss per common share $ (0.07 ) $ (0.01 ) $ (0.17 ) $ (0.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Description Level June
30, December 31,
Assets:
Marketable securities held in Trust Account 1 $ 207,402,252 $ 205,314,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Aug. 07, 2018</t>
        </is>
      </c>
      <c r="C1" s="2" t="inlineStr">
        <is>
          <t>Jun. 30, 2020</t>
        </is>
      </c>
    </row>
    <row r="2">
      <c r="A2" s="3" t="inlineStr">
        <is>
          <t>Description of Organization and Business Operations (Details) [Line Items]</t>
        </is>
      </c>
    </row>
    <row r="3">
      <c r="A3" s="4" t="inlineStr">
        <is>
          <t>Sale of stock shares price (in Dollars per share)</t>
        </is>
      </c>
      <c r="B3" s="6" t="n">
        <v>10</v>
      </c>
    </row>
    <row r="4">
      <c r="A4" s="4" t="inlineStr">
        <is>
          <t>Transaction costs amounted</t>
        </is>
      </c>
      <c r="B4" s="6" t="n">
        <v>11532114</v>
      </c>
    </row>
    <row r="5">
      <c r="A5" s="4" t="inlineStr">
        <is>
          <t>Underwriting fees</t>
        </is>
      </c>
      <c r="B5" s="5" t="n">
        <v>4000000</v>
      </c>
    </row>
    <row r="6">
      <c r="A6" s="4" t="inlineStr">
        <is>
          <t>Deferred underwriting fees</t>
        </is>
      </c>
      <c r="B6" s="5" t="n">
        <v>7000000</v>
      </c>
    </row>
    <row r="7">
      <c r="A7" s="4" t="inlineStr">
        <is>
          <t>Other costs</t>
        </is>
      </c>
      <c r="B7" s="5" t="n">
        <v>532114</v>
      </c>
    </row>
    <row r="8">
      <c r="A8" s="4" t="inlineStr">
        <is>
          <t>Cash was held outside of the Trust Account</t>
        </is>
      </c>
      <c r="B8" s="6" t="n">
        <v>86134</v>
      </c>
    </row>
    <row r="9">
      <c r="A9" s="4" t="inlineStr">
        <is>
          <t>Initial public offering, description</t>
        </is>
      </c>
      <c r="C9" s="4" t="inlineStr">
        <is>
          <t>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row>
    <row r="10">
      <c r="A10" s="4" t="inlineStr">
        <is>
          <t>Public share price (in Dollars per share)</t>
        </is>
      </c>
      <c r="C10" s="8" t="n">
        <v>10.13</v>
      </c>
    </row>
    <row r="11">
      <c r="A11" s="4" t="inlineStr">
        <is>
          <t>Net tangible assets of business combination</t>
        </is>
      </c>
      <c r="C11" s="6" t="n">
        <v>5000001</v>
      </c>
    </row>
    <row r="12">
      <c r="A12" s="4" t="inlineStr">
        <is>
          <t>Percentage of restricted redeeming shares</t>
        </is>
      </c>
      <c r="C12" s="4" t="inlineStr">
        <is>
          <t>15.00%</t>
        </is>
      </c>
    </row>
    <row r="13">
      <c r="A13" s="4" t="inlineStr">
        <is>
          <t>Company's obligation to redeemed, percentage</t>
        </is>
      </c>
      <c r="C13" s="4" t="inlineStr">
        <is>
          <t>100.00%</t>
        </is>
      </c>
    </row>
    <row r="14">
      <c r="A14" s="4" t="inlineStr">
        <is>
          <t>Business combination, description</t>
        </is>
      </c>
      <c r="C14" s="4" t="inlineStr">
        <is>
          <t>the Company’s stockholders approved an amendment to the Company’s Amended and Restated Certificate of Incorporation
(the “Charter”) to extend the period of time for which the Company is required to consummate a Business Combination
to June 10, 2020 (the “Extended Date”). The number of shares of common stock presented for redemption in connection
with the extension was 4,589. The Company paid cash in the aggregate amount of $47,175, or approximately $10.28 per share, to
redeeming stockholders. The Company agreed to deposit $0.033 for each Public Share outstanding that was not redeemed for each
of the four consecutive monthly periods of the extension, assuming the Company takes the full time through the Extended Date to
complete a Business Combination. Through June 30, 2020, the Company deposited an aggregate of $2,639,395 into the Trust Account,
of which $839,808 was funded by the Company and $1,799,587 was funded by the Sponsor. The Company issued an unsecured promissory
note to the Sponsor in the aggregate amount of $2,639,395 in order to fund a portion of the extension payments.</t>
        </is>
      </c>
    </row>
    <row r="15">
      <c r="A15" s="4" t="inlineStr">
        <is>
          <t>Transaction agreement, description</t>
        </is>
      </c>
      <c r="C15" s="4" t="inlineStr">
        <is>
          <t>(i)
$10.00 per share or (ii) the actual amount per public share held in the Trust Account as of the date of the liquidation of the
Trust Account, if less than $10.00 per share due to reductions in the value of the trust assets.</t>
        </is>
      </c>
    </row>
    <row r="16">
      <c r="A16" s="4" t="inlineStr">
        <is>
          <t>IPO [Member]</t>
        </is>
      </c>
    </row>
    <row r="17">
      <c r="A17" s="3" t="inlineStr">
        <is>
          <t>Description of Organization and Business Operations (Details) [Line Items]</t>
        </is>
      </c>
    </row>
    <row r="18">
      <c r="A18" s="4" t="inlineStr">
        <is>
          <t>Consummated the initial public offering (in Shares)</t>
        </is>
      </c>
      <c r="B18" s="5" t="n">
        <v>20000000</v>
      </c>
    </row>
    <row r="19">
      <c r="A19" s="4" t="inlineStr">
        <is>
          <t>Total gross proceeds initial public offering</t>
        </is>
      </c>
      <c r="B19" s="6" t="n">
        <v>200000000</v>
      </c>
    </row>
    <row r="20">
      <c r="A20" s="4" t="inlineStr">
        <is>
          <t>Consummated the sale of an aggregate (in Shares)</t>
        </is>
      </c>
      <c r="C20" s="5" t="n">
        <v>20000000</v>
      </c>
    </row>
    <row r="21">
      <c r="A21" s="4" t="inlineStr">
        <is>
          <t>Private Placement [Member]</t>
        </is>
      </c>
    </row>
    <row r="22">
      <c r="A22" s="3" t="inlineStr">
        <is>
          <t>Description of Organization and Business Operations (Details) [Line Items]</t>
        </is>
      </c>
    </row>
    <row r="23">
      <c r="A23" s="4" t="inlineStr">
        <is>
          <t>Consummated the sale of an aggregate (in Shares)</t>
        </is>
      </c>
      <c r="B23" s="5" t="n">
        <v>655000</v>
      </c>
      <c r="C23" s="5" t="n">
        <v>100000</v>
      </c>
    </row>
    <row r="24">
      <c r="A24" s="4" t="inlineStr">
        <is>
          <t>Sale of stock shares price (in Dollars per share)</t>
        </is>
      </c>
      <c r="B24" s="6" t="n">
        <v>10</v>
      </c>
    </row>
    <row r="25">
      <c r="A25" s="4" t="inlineStr">
        <is>
          <t>Total gross proceeds of private placement</t>
        </is>
      </c>
      <c r="C25" s="6" t="n">
        <v>6550000</v>
      </c>
    </row>
    <row r="26">
      <c r="A26" s="4" t="inlineStr">
        <is>
          <t>Initial public offering shares amount</t>
        </is>
      </c>
      <c r="B26" s="6" t="n">
        <v>200000000</v>
      </c>
    </row>
    <row r="27">
      <c r="A27" s="4" t="inlineStr">
        <is>
          <t>Public share price (in Dollars per share)</t>
        </is>
      </c>
      <c r="C27" s="8" t="n">
        <v>10.13</v>
      </c>
    </row>
    <row r="28">
      <c r="A28" s="4" t="inlineStr">
        <is>
          <t>Initial Public Offering [Member] | Private Placement [Member]</t>
        </is>
      </c>
    </row>
    <row r="29">
      <c r="A29" s="3" t="inlineStr">
        <is>
          <t>Description of Organization and Business Operations (Details) [Line Items]</t>
        </is>
      </c>
    </row>
    <row r="30">
      <c r="A30" s="4" t="inlineStr">
        <is>
          <t>Total gross proceeds of private placement</t>
        </is>
      </c>
      <c r="B30" s="6" t="n">
        <v>65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86134</v>
      </c>
      <c r="C3" s="6" t="n">
        <v>1287406</v>
      </c>
    </row>
    <row r="4">
      <c r="A4" s="4" t="inlineStr">
        <is>
          <t>Prepaid expenses</t>
        </is>
      </c>
      <c r="B4" s="5" t="n">
        <v>31982</v>
      </c>
      <c r="C4" s="5" t="n">
        <v>3611</v>
      </c>
    </row>
    <row r="5">
      <c r="A5" s="4" t="inlineStr">
        <is>
          <t>Prepaid income taxes</t>
        </is>
      </c>
      <c r="B5" s="5" t="n">
        <v>393313</v>
      </c>
    </row>
    <row r="6">
      <c r="A6" s="4" t="inlineStr">
        <is>
          <t>Total Current Assets</t>
        </is>
      </c>
      <c r="B6" s="5" t="n">
        <v>511429</v>
      </c>
      <c r="C6" s="5" t="n">
        <v>1291017</v>
      </c>
    </row>
    <row r="7">
      <c r="A7" s="4" t="inlineStr">
        <is>
          <t>Marketable securities held in Trust Account</t>
        </is>
      </c>
      <c r="B7" s="5" t="n">
        <v>207402252</v>
      </c>
      <c r="C7" s="5" t="n">
        <v>205314566</v>
      </c>
    </row>
    <row r="8">
      <c r="A8" s="4" t="inlineStr">
        <is>
          <t>TOTAL ASSETS</t>
        </is>
      </c>
      <c r="B8" s="5" t="n">
        <v>207913681</v>
      </c>
      <c r="C8" s="5" t="n">
        <v>206605583</v>
      </c>
    </row>
    <row r="9">
      <c r="A9" s="3" t="inlineStr">
        <is>
          <t>Current Liabilities</t>
        </is>
      </c>
    </row>
    <row r="10">
      <c r="A10" s="4" t="inlineStr">
        <is>
          <t>Accounts payable and accrued expenses</t>
        </is>
      </c>
      <c r="B10" s="5" t="n">
        <v>1245640</v>
      </c>
      <c r="C10" s="5" t="n">
        <v>499625</v>
      </c>
    </row>
    <row r="11">
      <c r="A11" s="4" t="inlineStr">
        <is>
          <t>Income taxes payable</t>
        </is>
      </c>
      <c r="C11" s="5" t="n">
        <v>631180</v>
      </c>
    </row>
    <row r="12">
      <c r="A12" s="4" t="inlineStr">
        <is>
          <t>Total Current Liabilities</t>
        </is>
      </c>
      <c r="B12" s="5" t="n">
        <v>1245640</v>
      </c>
      <c r="C12" s="5" t="n">
        <v>1130805</v>
      </c>
    </row>
    <row r="13">
      <c r="A13" s="4" t="inlineStr">
        <is>
          <t>Promissory note – related party</t>
        </is>
      </c>
      <c r="B13" s="5" t="n">
        <v>1799587</v>
      </c>
    </row>
    <row r="14">
      <c r="A14" s="4" t="inlineStr">
        <is>
          <t>Deferred tax liability</t>
        </is>
      </c>
      <c r="C14" s="5" t="n">
        <v>4571</v>
      </c>
    </row>
    <row r="15">
      <c r="A15" s="4" t="inlineStr">
        <is>
          <t>Deferred underwriting fees</t>
        </is>
      </c>
      <c r="B15" s="5" t="n">
        <v>7000000</v>
      </c>
      <c r="C15" s="5" t="n">
        <v>7000000</v>
      </c>
    </row>
    <row r="16">
      <c r="A16" s="4" t="inlineStr">
        <is>
          <t>Total Liabilities</t>
        </is>
      </c>
      <c r="B16" s="5" t="n">
        <v>10045227</v>
      </c>
      <c r="C16" s="5" t="n">
        <v>8135376</v>
      </c>
    </row>
    <row r="17">
      <c r="A17" s="4" t="inlineStr">
        <is>
          <t>Commitments</t>
        </is>
      </c>
      <c r="B17" s="4" t="inlineStr">
        <is>
          <t xml:space="preserve"> </t>
        </is>
      </c>
      <c r="C17" s="4" t="inlineStr">
        <is>
          <t xml:space="preserve"> </t>
        </is>
      </c>
    </row>
    <row r="18">
      <c r="A18" s="4" t="inlineStr">
        <is>
          <t>Class A Common stock subject to possible redemption, 18,560,820 and 18,913,021 shares at redemption value as of June 30, 2020 and December 31, 2019, respectively</t>
        </is>
      </c>
      <c r="B18" s="5" t="n">
        <v>192868450</v>
      </c>
      <c r="C18" s="5" t="n">
        <v>193470198</v>
      </c>
    </row>
    <row r="19">
      <c r="A19" s="3" t="inlineStr">
        <is>
          <t>Stockholders’ Equity</t>
        </is>
      </c>
    </row>
    <row r="20">
      <c r="A20" s="4" t="inlineStr">
        <is>
          <t>Preferred stock, $0.0001 par value; 1,000,000 authorized; none issued and outstanding Class A Common stock, $0.0001 par value; 100,000,000 shares authorized; 2,089,591 and 1,741,979 shares issued and outstanding (excluding 18,560,820 and 18,913,021 shares subject to possible redemption) as of June 30, 2020 and December 31, 2019, respectively</t>
        </is>
      </c>
      <c r="B20" s="5" t="n">
        <v>209</v>
      </c>
      <c r="C20" s="5" t="n">
        <v>174</v>
      </c>
    </row>
    <row r="21">
      <c r="A21" s="4" t="inlineStr">
        <is>
          <t>Class B Common stock, $0.0001 par value; 10,000,000 shares authorized; 5,000,000 shares issued and outstanding as of June 30, 2020 and December 31, 2019</t>
        </is>
      </c>
      <c r="B21" s="5" t="n">
        <v>500</v>
      </c>
      <c r="C21" s="5" t="n">
        <v>500</v>
      </c>
    </row>
    <row r="22">
      <c r="A22" s="4" t="inlineStr">
        <is>
          <t>Additional paid-in capital</t>
        </is>
      </c>
      <c r="B22" s="5" t="n">
        <v>2126552</v>
      </c>
      <c r="C22" s="5" t="n">
        <v>1572014</v>
      </c>
    </row>
    <row r="23">
      <c r="A23" s="4" t="inlineStr">
        <is>
          <t>Retained earnings</t>
        </is>
      </c>
      <c r="B23" s="5" t="n">
        <v>2872743</v>
      </c>
      <c r="C23" s="5" t="n">
        <v>3427321</v>
      </c>
    </row>
    <row r="24">
      <c r="A24" s="4" t="inlineStr">
        <is>
          <t>Total Stockholders’ Equity</t>
        </is>
      </c>
      <c r="B24" s="5" t="n">
        <v>5000004</v>
      </c>
      <c r="C24" s="5" t="n">
        <v>5000009</v>
      </c>
    </row>
    <row r="25">
      <c r="A25" s="4" t="inlineStr">
        <is>
          <t>TOTAL LIABILITIES AND STOCKHOLDERS’ EQUITY</t>
        </is>
      </c>
      <c r="B25" s="6" t="n">
        <v>207913681</v>
      </c>
      <c r="C25" s="6" t="n">
        <v>206605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Jun. 30, 2020</t>
        </is>
      </c>
      <c r="C2" s="2" t="inlineStr">
        <is>
          <t>Jun. 30, 2019</t>
        </is>
      </c>
    </row>
    <row r="3">
      <c r="A3" s="3" t="inlineStr">
        <is>
          <t>Accounting Policies [Abstract]</t>
        </is>
      </c>
    </row>
    <row r="4">
      <c r="A4" s="4" t="inlineStr">
        <is>
          <t>Withdrew interest income from trust account</t>
        </is>
      </c>
      <c r="B4" s="6" t="n">
        <v>1997054</v>
      </c>
    </row>
    <row r="5">
      <c r="A5" s="4" t="inlineStr">
        <is>
          <t>Income tax</t>
        </is>
      </c>
      <c r="B5" s="6" t="n">
        <v>1255252</v>
      </c>
    </row>
    <row r="6">
      <c r="A6" s="4" t="inlineStr">
        <is>
          <t>Statutory tax rate</t>
        </is>
      </c>
      <c r="B6" s="4" t="inlineStr">
        <is>
          <t>25.00%</t>
        </is>
      </c>
      <c r="C6" s="4" t="inlineStr">
        <is>
          <t>25.00%</t>
        </is>
      </c>
    </row>
    <row r="7">
      <c r="A7" s="4" t="inlineStr">
        <is>
          <t>Business interest limitation, description</t>
        </is>
      </c>
      <c r="B7" s="4" t="inlineStr">
        <is>
          <t>(j) from 30 percent to 50 percent among other
technical corrections included in the Tax Cuts and Jobs Act tax provisions. The Company does not believe that the CARES Act will
have a significant impact on Company’s financial position or statement of operations.</t>
        </is>
      </c>
    </row>
    <row r="8">
      <c r="A8" s="4" t="inlineStr">
        <is>
          <t>Warrants sold to purchase Class A common stock (in Shares)</t>
        </is>
      </c>
      <c r="B8" s="5" t="n">
        <v>20655000</v>
      </c>
    </row>
    <row r="9">
      <c r="A9" s="4" t="inlineStr">
        <is>
          <t>Federal depository insurance coverage</t>
        </is>
      </c>
      <c r="B9" s="6" t="n">
        <v>2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per common share - Parent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Details) - Schedule of basic and diluted loss per common share [Line Items]</t>
        </is>
      </c>
    </row>
    <row r="4">
      <c r="A4" s="4" t="inlineStr">
        <is>
          <t>Net (loss) income</t>
        </is>
      </c>
      <c r="B4" s="6" t="n">
        <v>-491677</v>
      </c>
      <c r="C4" s="6" t="n">
        <v>746323</v>
      </c>
      <c r="D4" s="6" t="n">
        <v>-554578</v>
      </c>
      <c r="E4" s="6" t="n">
        <v>1448087</v>
      </c>
    </row>
    <row r="5">
      <c r="A5" s="4" t="inlineStr">
        <is>
          <t>Less: Income attributable to common stock subject to possible redemption</t>
        </is>
      </c>
      <c r="C5" s="5" t="n">
        <v>-846014</v>
      </c>
      <c r="D5" s="5" t="n">
        <v>-573997</v>
      </c>
      <c r="E5" s="5" t="n">
        <v>-1645146</v>
      </c>
    </row>
    <row r="6">
      <c r="A6" s="4" t="inlineStr">
        <is>
          <t>Adjusted net loss</t>
        </is>
      </c>
      <c r="B6" s="6" t="n">
        <v>-491677</v>
      </c>
      <c r="C6" s="6" t="n">
        <v>-99691</v>
      </c>
      <c r="D6" s="6" t="n">
        <v>-1128575</v>
      </c>
      <c r="E6" s="6" t="n">
        <v>-197059</v>
      </c>
    </row>
    <row r="7">
      <c r="A7" s="4" t="inlineStr">
        <is>
          <t>Weighted average shares outstanding, basic and diluted (in Shares)</t>
        </is>
      </c>
      <c r="B7" s="5" t="n">
        <v>6927939</v>
      </c>
      <c r="C7" s="5" t="n">
        <v>6679195</v>
      </c>
      <c r="D7" s="5" t="n">
        <v>6834958</v>
      </c>
      <c r="E7" s="5" t="n">
        <v>6677189</v>
      </c>
    </row>
    <row r="8">
      <c r="A8" s="4" t="inlineStr">
        <is>
          <t>Basic and diluted net loss per common share (in Dollars per share)</t>
        </is>
      </c>
      <c r="B8" s="8" t="n">
        <v>-0.07000000000000001</v>
      </c>
      <c r="C8" s="8" t="n">
        <v>-0.01</v>
      </c>
      <c r="D8" s="8" t="n">
        <v>-0.17</v>
      </c>
      <c r="E8" s="8" t="n">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0" customWidth="1" min="2" max="2"/>
  </cols>
  <sheetData>
    <row r="1">
      <c r="A1" s="1" t="inlineStr">
        <is>
          <t>Initial Public Offering (Details)</t>
        </is>
      </c>
      <c r="B1" s="2" t="inlineStr">
        <is>
          <t>6 Months Ended</t>
        </is>
      </c>
    </row>
    <row r="2">
      <c r="B2" s="2" t="inlineStr">
        <is>
          <t>Jun. 30, 2020$ / sharesshares</t>
        </is>
      </c>
    </row>
    <row r="3">
      <c r="A3" s="3" t="inlineStr">
        <is>
          <t>Initial Public Offering (Details) [Line Items]</t>
        </is>
      </c>
    </row>
    <row r="4">
      <c r="A4" s="4" t="inlineStr">
        <is>
          <t>Initial public offering per share</t>
        </is>
      </c>
      <c r="B4" s="8" t="n">
        <v>11.5</v>
      </c>
    </row>
    <row r="5">
      <c r="A5" s="4" t="inlineStr">
        <is>
          <t>IPO [Member]</t>
        </is>
      </c>
    </row>
    <row r="6">
      <c r="A6" s="3" t="inlineStr">
        <is>
          <t>Initial Public Offering (Details) [Line Items]</t>
        </is>
      </c>
    </row>
    <row r="7">
      <c r="A7" s="4" t="inlineStr">
        <is>
          <t>Initial public offering shares (in Shares) | shares</t>
        </is>
      </c>
      <c r="B7" s="5" t="n">
        <v>20000000</v>
      </c>
    </row>
    <row r="8">
      <c r="A8" s="4" t="inlineStr">
        <is>
          <t>Initial public offering per share</t>
        </is>
      </c>
      <c r="B8"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Private Placement (Details) - USD ($)</t>
        </is>
      </c>
      <c r="B1" s="2" t="inlineStr">
        <is>
          <t>Aug. 07, 2018</t>
        </is>
      </c>
      <c r="C1" s="2" t="inlineStr">
        <is>
          <t>Jun. 30, 2020</t>
        </is>
      </c>
    </row>
    <row r="2">
      <c r="A2" s="4" t="inlineStr">
        <is>
          <t>Private Placement [Member]</t>
        </is>
      </c>
    </row>
    <row r="3">
      <c r="A3" s="3" t="inlineStr">
        <is>
          <t>Private Placement (Details) [Line Items]</t>
        </is>
      </c>
    </row>
    <row r="4">
      <c r="A4" s="4" t="inlineStr">
        <is>
          <t>Aggregate purchase price, shares</t>
        </is>
      </c>
      <c r="C4" s="5" t="n">
        <v>655000</v>
      </c>
    </row>
    <row r="5">
      <c r="A5" s="4" t="inlineStr">
        <is>
          <t>Stock price (in Dollars per share)</t>
        </is>
      </c>
      <c r="C5" s="6" t="n">
        <v>10</v>
      </c>
    </row>
    <row r="6">
      <c r="A6" s="4" t="inlineStr">
        <is>
          <t>Aggregate purchase price, amount (in Dollars)</t>
        </is>
      </c>
      <c r="C6" s="6" t="n">
        <v>6550000</v>
      </c>
    </row>
    <row r="7">
      <c r="A7" s="4" t="inlineStr">
        <is>
          <t>Sale of additional stock issued</t>
        </is>
      </c>
      <c r="B7" s="5" t="n">
        <v>655000</v>
      </c>
      <c r="C7" s="5" t="n">
        <v>100000</v>
      </c>
    </row>
    <row r="8">
      <c r="A8" s="4" t="inlineStr">
        <is>
          <t>Private placement, description</t>
        </is>
      </c>
      <c r="C8" s="4" t="inlineStr">
        <is>
          <t>Each Private Placement Warrant is exercisable to purchase one share of Class A common
stock at an exercise price of $11.50.</t>
        </is>
      </c>
    </row>
    <row r="9">
      <c r="A9" s="4" t="inlineStr">
        <is>
          <t>Sponsor [Member]</t>
        </is>
      </c>
    </row>
    <row r="10">
      <c r="A10" s="3" t="inlineStr">
        <is>
          <t>Private Placement (Details) [Line Items]</t>
        </is>
      </c>
    </row>
    <row r="11">
      <c r="A11" s="4" t="inlineStr">
        <is>
          <t>Aggregate purchase price, shares</t>
        </is>
      </c>
      <c r="C11" s="5" t="n">
        <v>55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Feb. 10, 2020</t>
        </is>
      </c>
      <c r="C1" s="2" t="inlineStr">
        <is>
          <t>May 16, 2018</t>
        </is>
      </c>
      <c r="D1" s="2" t="inlineStr">
        <is>
          <t>Sep. 21, 2018</t>
        </is>
      </c>
      <c r="E1" s="2" t="inlineStr">
        <is>
          <t>Jun. 30, 2020</t>
        </is>
      </c>
      <c r="F1" s="2" t="inlineStr">
        <is>
          <t>Jun. 30, 2019</t>
        </is>
      </c>
      <c r="G1" s="2" t="inlineStr">
        <is>
          <t>Jun. 30, 2020</t>
        </is>
      </c>
      <c r="H1" s="2" t="inlineStr">
        <is>
          <t>Jun. 30, 2019</t>
        </is>
      </c>
      <c r="I1" s="2" t="inlineStr">
        <is>
          <t>Dec. 31, 2019</t>
        </is>
      </c>
      <c r="J1" s="2" t="inlineStr">
        <is>
          <t>Aug. 07, 2018</t>
        </is>
      </c>
    </row>
    <row r="2">
      <c r="A2" s="3" t="inlineStr">
        <is>
          <t>Related Party Transactions (Details) [Line Items]</t>
        </is>
      </c>
    </row>
    <row r="3">
      <c r="A3" s="4" t="inlineStr">
        <is>
          <t>Forfeiture of founder shares (in Shares)</t>
        </is>
      </c>
      <c r="D3" s="5" t="n">
        <v>750000</v>
      </c>
    </row>
    <row r="4">
      <c r="A4" s="4" t="inlineStr">
        <is>
          <t>Founder shares outstanding (in Shares)</t>
        </is>
      </c>
      <c r="D4" s="5" t="n">
        <v>5000000</v>
      </c>
    </row>
    <row r="5">
      <c r="A5" s="4" t="inlineStr">
        <is>
          <t>Sponsor, Description</t>
        </is>
      </c>
      <c r="C5" s="4" t="inlineStr">
        <is>
          <t>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6">
      <c r="A6" s="4" t="inlineStr">
        <is>
          <t>Amount agreed to pay the affiliate</t>
        </is>
      </c>
      <c r="J6" s="6" t="n">
        <v>15000</v>
      </c>
    </row>
    <row r="7">
      <c r="A7" s="4" t="inlineStr">
        <is>
          <t>Services fees</t>
        </is>
      </c>
      <c r="E7" s="6" t="n">
        <v>45000</v>
      </c>
      <c r="F7" s="6" t="n">
        <v>45000</v>
      </c>
      <c r="G7" s="6" t="n">
        <v>90000</v>
      </c>
      <c r="H7" s="6" t="n">
        <v>90000</v>
      </c>
    </row>
    <row r="8">
      <c r="A8" s="4" t="inlineStr">
        <is>
          <t>Accounts payable</t>
        </is>
      </c>
      <c r="E8" s="5" t="n">
        <v>45000</v>
      </c>
      <c r="G8" s="5" t="n">
        <v>45000</v>
      </c>
    </row>
    <row r="9">
      <c r="A9" s="4" t="inlineStr">
        <is>
          <t>Accrued expenses</t>
        </is>
      </c>
      <c r="I9" s="6" t="n">
        <v>0</v>
      </c>
    </row>
    <row r="10">
      <c r="A10" s="4" t="inlineStr">
        <is>
          <t>Aggregate principal amount</t>
        </is>
      </c>
      <c r="C10" s="6" t="n">
        <v>300000</v>
      </c>
    </row>
    <row r="11">
      <c r="A11" s="4" t="inlineStr">
        <is>
          <t>Unsecured promissory note</t>
        </is>
      </c>
      <c r="B11" s="6" t="n">
        <v>2639394</v>
      </c>
    </row>
    <row r="12">
      <c r="A12" s="4" t="inlineStr">
        <is>
          <t>Proceeds from promissory notes related parties</t>
        </is>
      </c>
      <c r="G12" s="5" t="n">
        <v>1799587</v>
      </c>
    </row>
    <row r="13">
      <c r="A13" s="4" t="inlineStr">
        <is>
          <t>Working capital loans</t>
        </is>
      </c>
      <c r="E13" s="6" t="n">
        <v>1200000</v>
      </c>
      <c r="G13" s="6" t="n">
        <v>1200000</v>
      </c>
    </row>
    <row r="14">
      <c r="A14" s="4" t="inlineStr">
        <is>
          <t>Sale of price per share (in Dollars per share)</t>
        </is>
      </c>
      <c r="E14" s="6" t="n">
        <v>10</v>
      </c>
      <c r="G14" s="6" t="n">
        <v>10</v>
      </c>
    </row>
    <row r="15">
      <c r="A15" s="4" t="inlineStr">
        <is>
          <t>Founder Shares [Member]</t>
        </is>
      </c>
    </row>
    <row r="16">
      <c r="A16" s="3" t="inlineStr">
        <is>
          <t>Related Party Transactions (Details) [Line Items]</t>
        </is>
      </c>
    </row>
    <row r="17">
      <c r="A17" s="4" t="inlineStr">
        <is>
          <t>Issuance of common stock to founder, shares (in Shares)</t>
        </is>
      </c>
      <c r="C17" s="5" t="n">
        <v>5750000</v>
      </c>
    </row>
    <row r="18">
      <c r="A18" s="4" t="inlineStr">
        <is>
          <t>Purchase price of founder shares</t>
        </is>
      </c>
      <c r="C18" s="6" t="n">
        <v>25000</v>
      </c>
    </row>
    <row r="19">
      <c r="A19" s="4" t="inlineStr">
        <is>
          <t>Forfeiture of founder shares (in Shares)</t>
        </is>
      </c>
      <c r="C19" s="5" t="n">
        <v>750000</v>
      </c>
    </row>
    <row r="20">
      <c r="A20" s="4" t="inlineStr">
        <is>
          <t>Initial stockholders percentage</t>
        </is>
      </c>
      <c r="C20"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Details) - USD ($)</t>
        </is>
      </c>
      <c r="B1" s="2" t="inlineStr">
        <is>
          <t>Jun. 11, 2020</t>
        </is>
      </c>
      <c r="C1" s="2" t="inlineStr">
        <is>
          <t>Jun. 30, 2020</t>
        </is>
      </c>
    </row>
    <row r="2">
      <c r="A2" s="3" t="inlineStr">
        <is>
          <t>Commitments (Details) [Line Items]</t>
        </is>
      </c>
    </row>
    <row r="3">
      <c r="A3" s="4" t="inlineStr">
        <is>
          <t>Cash underwriting fee</t>
        </is>
      </c>
      <c r="C3" s="6" t="n">
        <v>4000000</v>
      </c>
    </row>
    <row r="4">
      <c r="A4" s="4" t="inlineStr">
        <is>
          <t>Underwriting agreement, description</t>
        </is>
      </c>
      <c r="C4" s="4" t="inlineStr">
        <is>
          <t>In addition, the underwriters are entitled to a deferred underwriting fee of $0.35 per Unit, or $7,000,000 in the aggregate.</t>
        </is>
      </c>
    </row>
    <row r="5">
      <c r="A5" s="4" t="inlineStr">
        <is>
          <t>Deferred underwriting fee</t>
        </is>
      </c>
      <c r="C5" s="6" t="n">
        <v>7000000</v>
      </c>
    </row>
    <row r="6">
      <c r="A6" s="4" t="inlineStr">
        <is>
          <t>Purchase price of merger agreement</t>
        </is>
      </c>
      <c r="B6" s="6" t="n">
        <v>420000000</v>
      </c>
    </row>
    <row r="7">
      <c r="A7" s="4" t="inlineStr">
        <is>
          <t>Closing merger, description</t>
        </is>
      </c>
      <c r="B7" s="4" t="inlineStr">
        <is>
          <t>The Closing Merger Consideration is required to be comprised of between $50,000,000 and $75,000,000 in cash, with the remainder of the Closing Merger Consideration comprised of the Company’s
common stock, valued at $10.00 per share.</t>
        </is>
      </c>
    </row>
    <row r="8">
      <c r="A8" s="4" t="inlineStr">
        <is>
          <t>Shares issued</t>
        </is>
      </c>
      <c r="B8" s="5" t="n">
        <v>5000000</v>
      </c>
    </row>
    <row r="9">
      <c r="A9" s="4" t="inlineStr">
        <is>
          <t>Description of merger agreement</t>
        </is>
      </c>
      <c r="C9" s="4" t="inlineStr">
        <is>
          <t>The Company and the Holder Representative
have agreed that, at the Closing, the Company will place 100,000 shares of the Company’s common stock into an adjustment
escrow account. Following the date on which the Closing Merger Consideration is finally determined, all or a portion of those shares
of common stock will either be released to the Ittella Parent stockholders or released
to the Company in accordance with the adjustment mechanisms set forth in Section 3.5 of the Merger Agreement.</t>
        </is>
      </c>
    </row>
    <row r="10">
      <c r="A10" s="4" t="inlineStr">
        <is>
          <t>Percentage of founder shares</t>
        </is>
      </c>
      <c r="B10" s="4" t="inlineStr">
        <is>
          <t>50.00%</t>
        </is>
      </c>
    </row>
    <row r="11">
      <c r="A11" s="4" t="inlineStr">
        <is>
          <t>Description of ittella parent interests</t>
        </is>
      </c>
      <c r="C11" s="4" t="inlineStr">
        <is>
          <t>If the conditions to the release of any Sponsor Earnout Shares are not satisfied on or prior to the date that it is finally
determined that the Ittella Parent stockholders are not entitled to
or eligible to receive any further Holdback Releases as defined in, and pursuant to, the Merger Agreement, the Sponsor
Earnout Shares will be forfeited by the Sponsor on that date.</t>
        </is>
      </c>
    </row>
    <row r="12">
      <c r="A12" s="4" t="inlineStr">
        <is>
          <t>Holdback Share [Member]</t>
        </is>
      </c>
    </row>
    <row r="13">
      <c r="A13" s="3" t="inlineStr">
        <is>
          <t>Commitments (Details) [Line Items]</t>
        </is>
      </c>
    </row>
    <row r="14">
      <c r="A14" s="4" t="inlineStr">
        <is>
          <t>Description of merger agreement</t>
        </is>
      </c>
      <c r="B14" s="4" t="inlineStr">
        <is>
          <t>(i) if the
trading price of the Company’s common stock equals or exceeds $12.00 on any 20 trading days in any 30-day trading
period (the “$12.00 Share Price Trigger”), then 2,500,000 Holdback Shares will be released to the Ittella Parent
stockholders or (ii) if the trading price of the Company’s common stock equals or exceeds $14.00 on any 20 trading days
in any 30-day trading period (each of such $14.00 trigger and the $12.00 Share Price Trigger, a “Share Price
Trigger”), then 2,500,000 Holdback Shares will be released to the Ittella Parent stockholders. If a change in control
occurs within the first three years after the Closing, all Holdback Shares not previously released will be released to the
Ittella Parent stockholders. If the conditions to release of the Holdback Shares are not satisfied within the first three
years of Closing, the Holdback Shares are forfeited.</t>
        </is>
      </c>
    </row>
    <row r="15">
      <c r="A15" s="4" t="inlineStr">
        <is>
          <t>Founder Shares [Member]</t>
        </is>
      </c>
    </row>
    <row r="16">
      <c r="A16" s="3" t="inlineStr">
        <is>
          <t>Commitments (Details) [Line Items]</t>
        </is>
      </c>
    </row>
    <row r="17">
      <c r="A17" s="4" t="inlineStr">
        <is>
          <t>Shares issued</t>
        </is>
      </c>
      <c r="B17" s="5" t="n">
        <v>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tockholders' Equity (Details) - $ / shares</t>
        </is>
      </c>
      <c r="B1" s="2" t="inlineStr">
        <is>
          <t>6 Months Ended</t>
        </is>
      </c>
    </row>
    <row r="2">
      <c r="B2" s="2" t="inlineStr">
        <is>
          <t>Jun. 30, 2020</t>
        </is>
      </c>
      <c r="C2" s="2" t="inlineStr">
        <is>
          <t>Dec. 31, 2019</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Description of redeem public warrants</t>
        </is>
      </c>
      <c r="B8" s="4" t="inlineStr">
        <is>
          <t>&amp;amp;#x25cf; in whole and not in part; &amp;amp;#x25cf; at a price of $0.01 per warrant; &amp;amp;#x25cf; upon not less than 30 days&amp;amp;#x2019; prior written notice of redemption; and &amp;amp;#x25cf; if, and only if, the reported last sale price of the Company&amp;amp;#x2019;s Class A common stock equals or exceeds $18.00 per share for any 20 trading days within a 30-trading day period ending three business days before the Company sends the notice of redemption to the warrant holders. &amp;amp;#x25cf; If, and only if, there is a current registration statement in effect with respect to the shares of Class A common stock underlying such warrants.</t>
        </is>
      </c>
    </row>
    <row r="9">
      <c r="A9" s="4" t="inlineStr">
        <is>
          <t>Common Class A [Member]</t>
        </is>
      </c>
    </row>
    <row r="10">
      <c r="A10" s="3" t="inlineStr">
        <is>
          <t>Stockholders' Equity (Details) [Line Items]</t>
        </is>
      </c>
    </row>
    <row r="11">
      <c r="A11" s="4" t="inlineStr">
        <is>
          <t>Common stock, shares authorized</t>
        </is>
      </c>
      <c r="B11" s="5" t="n">
        <v>100000000</v>
      </c>
      <c r="C11" s="5" t="n">
        <v>100000000</v>
      </c>
    </row>
    <row r="12">
      <c r="A12" s="4" t="inlineStr">
        <is>
          <t>Common stock, par value (in Dollars per share)</t>
        </is>
      </c>
      <c r="B12" s="7" t="n">
        <v>0.0001</v>
      </c>
      <c r="C12" s="7" t="n">
        <v>0.0001</v>
      </c>
    </row>
    <row r="13">
      <c r="A13" s="4" t="inlineStr">
        <is>
          <t>Common stock, shares outstanding</t>
        </is>
      </c>
      <c r="B13" s="5" t="n">
        <v>2089591</v>
      </c>
      <c r="C13" s="5" t="n">
        <v>1741979</v>
      </c>
    </row>
    <row r="14">
      <c r="A14" s="4" t="inlineStr">
        <is>
          <t>Common stock, shares issued</t>
        </is>
      </c>
      <c r="B14" s="5" t="n">
        <v>2089591</v>
      </c>
      <c r="C14" s="5" t="n">
        <v>1741979</v>
      </c>
    </row>
    <row r="15">
      <c r="A15" s="4" t="inlineStr">
        <is>
          <t>Common stock subject to possible redemption</t>
        </is>
      </c>
      <c r="B15" s="5" t="n">
        <v>18560820</v>
      </c>
      <c r="C15" s="5" t="n">
        <v>18913021</v>
      </c>
    </row>
    <row r="16">
      <c r="A16" s="4" t="inlineStr">
        <is>
          <t>Common Class B [Member]</t>
        </is>
      </c>
    </row>
    <row r="17">
      <c r="A17" s="3" t="inlineStr">
        <is>
          <t>Stockholders' Equity (Details) [Line Items]</t>
        </is>
      </c>
    </row>
    <row r="18">
      <c r="A18" s="4" t="inlineStr">
        <is>
          <t>Common stock, shares authorized</t>
        </is>
      </c>
      <c r="B18" s="5" t="n">
        <v>10000000</v>
      </c>
      <c r="C18" s="5" t="n">
        <v>10000000</v>
      </c>
    </row>
    <row r="19">
      <c r="A19" s="4" t="inlineStr">
        <is>
          <t>Common stock, par value (in Dollars per share)</t>
        </is>
      </c>
      <c r="B19" s="7" t="n">
        <v>0.0001</v>
      </c>
      <c r="C19" s="7" t="n">
        <v>0.0001</v>
      </c>
    </row>
    <row r="20">
      <c r="A20" s="4" t="inlineStr">
        <is>
          <t>Common stock, shares outstanding</t>
        </is>
      </c>
      <c r="B20" s="5" t="n">
        <v>5000000</v>
      </c>
      <c r="C20" s="5" t="n">
        <v>5000000</v>
      </c>
    </row>
    <row r="21">
      <c r="A21" s="4" t="inlineStr">
        <is>
          <t>Common stock, shares issued</t>
        </is>
      </c>
      <c r="B21" s="5" t="n">
        <v>5000000</v>
      </c>
      <c r="C21" s="5" t="n">
        <v>5000000</v>
      </c>
    </row>
    <row r="22">
      <c r="A22" s="4" t="inlineStr">
        <is>
          <t>Percentage of converted basis sum of total number of common stock outstanding</t>
        </is>
      </c>
      <c r="B22"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USD ($)</t>
        </is>
      </c>
      <c r="B1" s="2" t="inlineStr">
        <is>
          <t>Jun. 30, 2020</t>
        </is>
      </c>
      <c r="C1" s="2" t="inlineStr">
        <is>
          <t>Dec. 31, 2019</t>
        </is>
      </c>
    </row>
    <row r="2">
      <c r="A2" s="4" t="inlineStr">
        <is>
          <t>Fair Value, Inputs, Level 1 [Member]</t>
        </is>
      </c>
    </row>
    <row r="3">
      <c r="A3" s="3" t="inlineStr">
        <is>
          <t>Fair Value Measurements (Details) - Schedule of assets measured at fair value on a recurring basis [Line Items]</t>
        </is>
      </c>
    </row>
    <row r="4">
      <c r="A4" s="4" t="inlineStr">
        <is>
          <t>Marketable securities held in Trust Account</t>
        </is>
      </c>
      <c r="B4" s="6" t="n">
        <v>207402252</v>
      </c>
      <c r="C4" s="6" t="n">
        <v>2053145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subject to possible redemption</t>
        </is>
      </c>
      <c r="B7" s="5" t="n">
        <v>18560820</v>
      </c>
      <c r="C7" s="5" t="n">
        <v>18913021</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089591</v>
      </c>
      <c r="C10" s="5" t="n">
        <v>1741979</v>
      </c>
    </row>
    <row r="11">
      <c r="A11" s="4" t="inlineStr">
        <is>
          <t>Common stock, shares outstanding</t>
        </is>
      </c>
      <c r="B11" s="5" t="n">
        <v>2089591</v>
      </c>
      <c r="C11" s="5" t="n">
        <v>1741979</v>
      </c>
    </row>
    <row r="12">
      <c r="A12" s="4" t="inlineStr">
        <is>
          <t>Common Class B [Member]</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5000000</v>
      </c>
      <c r="C15" s="5" t="n">
        <v>5000000</v>
      </c>
    </row>
    <row r="16">
      <c r="A16" s="4" t="inlineStr">
        <is>
          <t>Common stock, shares outstanding</t>
        </is>
      </c>
      <c r="B16" s="5" t="n">
        <v>5000000</v>
      </c>
      <c r="C1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Operating costs</t>
        </is>
      </c>
      <c r="C4" s="6" t="n">
        <v>540494</v>
      </c>
      <c r="D4" s="6" t="n">
        <v>195814</v>
      </c>
      <c r="E4" s="6" t="n">
        <v>1272909</v>
      </c>
      <c r="F4" s="6" t="n">
        <v>386750</v>
      </c>
    </row>
    <row r="5">
      <c r="A5" s="4" t="inlineStr">
        <is>
          <t>Loss from operations</t>
        </is>
      </c>
      <c r="C5" s="5" t="n">
        <v>-540494</v>
      </c>
      <c r="D5" s="5" t="n">
        <v>-195814</v>
      </c>
      <c r="E5" s="5" t="n">
        <v>-1272909</v>
      </c>
      <c r="F5" s="5" t="n">
        <v>-386750</v>
      </c>
    </row>
    <row r="6">
      <c r="A6" s="3" t="inlineStr">
        <is>
          <t>Other income:</t>
        </is>
      </c>
    </row>
    <row r="7">
      <c r="A7" s="4" t="inlineStr">
        <is>
          <t>Interest income</t>
        </is>
      </c>
      <c r="C7" s="5" t="n">
        <v>102552</v>
      </c>
      <c r="D7" s="5" t="n">
        <v>1203733</v>
      </c>
      <c r="E7" s="5" t="n">
        <v>750718</v>
      </c>
      <c r="F7" s="5" t="n">
        <v>2374127</v>
      </c>
    </row>
    <row r="8">
      <c r="A8" s="4" t="inlineStr">
        <is>
          <t>Unrealized (loss) gain on marketable securities held in Trust Account</t>
        </is>
      </c>
      <c r="D8" s="5" t="n">
        <v>-5252</v>
      </c>
      <c r="F8" s="5" t="n">
        <v>6583</v>
      </c>
    </row>
    <row r="9">
      <c r="A9" s="4" t="inlineStr">
        <is>
          <t>Other income, net</t>
        </is>
      </c>
      <c r="C9" s="5" t="n">
        <v>102552</v>
      </c>
      <c r="D9" s="5" t="n">
        <v>1198481</v>
      </c>
      <c r="E9" s="5" t="n">
        <v>750718</v>
      </c>
      <c r="F9" s="5" t="n">
        <v>2380710</v>
      </c>
    </row>
    <row r="10">
      <c r="A10" s="4" t="inlineStr">
        <is>
          <t>(Loss) income before provision for income taxes</t>
        </is>
      </c>
      <c r="C10" s="5" t="n">
        <v>-437942</v>
      </c>
      <c r="D10" s="5" t="n">
        <v>1002667</v>
      </c>
      <c r="E10" s="5" t="n">
        <v>-522191</v>
      </c>
      <c r="F10" s="5" t="n">
        <v>1993960</v>
      </c>
    </row>
    <row r="11">
      <c r="A11" s="4" t="inlineStr">
        <is>
          <t>Provision for income taxes</t>
        </is>
      </c>
      <c r="C11" s="5" t="n">
        <v>-53735</v>
      </c>
      <c r="D11" s="5" t="n">
        <v>-256344</v>
      </c>
      <c r="E11" s="5" t="n">
        <v>-32387</v>
      </c>
      <c r="F11" s="5" t="n">
        <v>-545873</v>
      </c>
    </row>
    <row r="12">
      <c r="A12" s="4" t="inlineStr">
        <is>
          <t>Net (Loss) Income</t>
        </is>
      </c>
      <c r="C12" s="6" t="n">
        <v>-491677</v>
      </c>
      <c r="D12" s="6" t="n">
        <v>746323</v>
      </c>
      <c r="E12" s="6" t="n">
        <v>-554578</v>
      </c>
      <c r="F12" s="6" t="n">
        <v>1448087</v>
      </c>
    </row>
    <row r="13">
      <c r="A13" s="4" t="inlineStr">
        <is>
          <t>Weighted average shares outstanding, basic and diluted (in Shares)</t>
        </is>
      </c>
      <c r="B13" s="4" t="inlineStr">
        <is>
          <t>[1]</t>
        </is>
      </c>
      <c r="C13" s="5" t="n">
        <v>6927936</v>
      </c>
      <c r="D13" s="5" t="n">
        <v>6679195</v>
      </c>
      <c r="E13" s="5" t="n">
        <v>6834958</v>
      </c>
      <c r="F13" s="5" t="n">
        <v>6677189</v>
      </c>
    </row>
    <row r="14">
      <c r="A14" s="4" t="inlineStr">
        <is>
          <t>Basic and diluted net loss per common stock (in Dollars per share)</t>
        </is>
      </c>
      <c r="B14" s="4" t="inlineStr">
        <is>
          <t>[2]</t>
        </is>
      </c>
      <c r="C14" s="8" t="n">
        <v>-0.07000000000000001</v>
      </c>
      <c r="D14" s="8" t="n">
        <v>-0.01</v>
      </c>
      <c r="E14" s="8" t="n">
        <v>-0.17</v>
      </c>
      <c r="F14" s="8" t="n">
        <v>-0.03</v>
      </c>
    </row>
    <row r="15"/>
    <row r="16">
      <c r="A16" s="4" t="inlineStr">
        <is>
          <t>[1]</t>
        </is>
      </c>
      <c r="B16" s="4" t="inlineStr">
        <is>
          <t>Excludes an aggregate of up to 18,560,820 and 18,966,072 shares subject to possible redemption at June 30, 2020 and 2019, respectively.</t>
        </is>
      </c>
    </row>
    <row r="17">
      <c r="A17" s="4" t="inlineStr">
        <is>
          <t>[2]</t>
        </is>
      </c>
      <c r="B17" s="4" t="inlineStr">
        <is>
          <t>Net loss per common share – basic and diluted excludes income attributable to shares subject to possible redemption of $0 and $846,014 for the three months ended June 30, 2020 and 2019, respectively, and $573,997 and $1,645,146 for the six months ended June 30, 2020 and 2019, respectively (see Note 2).</t>
        </is>
      </c>
    </row>
  </sheetData>
  <mergeCells count="6">
    <mergeCell ref="A1:B2"/>
    <mergeCell ref="C1:D1"/>
    <mergeCell ref="E1:F1"/>
    <mergeCell ref="A15:E15"/>
    <mergeCell ref="B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Dec. 31, 2018</t>
        </is>
      </c>
      <c r="B2" s="6" t="n">
        <v>168</v>
      </c>
      <c r="C2" s="6" t="n">
        <v>500</v>
      </c>
      <c r="D2" s="6" t="n">
        <v>3922180</v>
      </c>
      <c r="E2" s="6" t="n">
        <v>1077153</v>
      </c>
      <c r="F2" s="6" t="n">
        <v>5000001</v>
      </c>
    </row>
    <row r="3">
      <c r="A3" s="4" t="inlineStr">
        <is>
          <t>Balance (in Shares) at Dec. 31, 2018</t>
        </is>
      </c>
      <c r="B3" s="5" t="n">
        <v>1675160</v>
      </c>
      <c r="C3" s="5" t="n">
        <v>5000000</v>
      </c>
    </row>
    <row r="4">
      <c r="A4" s="4" t="inlineStr">
        <is>
          <t>Balance at Mar. 31, 2019</t>
        </is>
      </c>
      <c r="B4" s="6" t="n">
        <v>168</v>
      </c>
      <c r="C4" s="6" t="n">
        <v>500</v>
      </c>
      <c r="D4" s="5" t="n">
        <v>3220416</v>
      </c>
      <c r="E4" s="5" t="n">
        <v>1778917</v>
      </c>
      <c r="F4" s="5" t="n">
        <v>5000001</v>
      </c>
    </row>
    <row r="5">
      <c r="A5" s="4" t="inlineStr">
        <is>
          <t>Balance (in Shares) at Mar. 31, 2019</t>
        </is>
      </c>
      <c r="B5" s="5" t="n">
        <v>1679195</v>
      </c>
      <c r="C5" s="5" t="n">
        <v>5000000</v>
      </c>
    </row>
    <row r="6">
      <c r="A6" s="4" t="inlineStr">
        <is>
          <t>Change in value of common stock subject to possible redemption</t>
        </is>
      </c>
      <c r="B6" s="4" t="inlineStr">
        <is>
          <t xml:space="preserve"> </t>
        </is>
      </c>
      <c r="C6" s="4" t="inlineStr">
        <is>
          <t xml:space="preserve"> </t>
        </is>
      </c>
      <c r="D6" s="5" t="n">
        <v>-701764</v>
      </c>
      <c r="E6" s="4" t="inlineStr">
        <is>
          <t xml:space="preserve"> </t>
        </is>
      </c>
      <c r="F6" s="5" t="n">
        <v>-701764</v>
      </c>
    </row>
    <row r="7">
      <c r="A7" s="4" t="inlineStr">
        <is>
          <t>Change in value of common stock subject to possible redemption (in Shares)</t>
        </is>
      </c>
      <c r="B7" s="5" t="n">
        <v>4035</v>
      </c>
      <c r="C7" s="4" t="inlineStr">
        <is>
          <t xml:space="preserve"> </t>
        </is>
      </c>
    </row>
    <row r="8">
      <c r="A8" s="4" t="inlineStr">
        <is>
          <t>Net income (loss)</t>
        </is>
      </c>
      <c r="B8" s="4" t="inlineStr">
        <is>
          <t xml:space="preserve"> </t>
        </is>
      </c>
      <c r="C8" s="4" t="inlineStr">
        <is>
          <t xml:space="preserve"> </t>
        </is>
      </c>
      <c r="D8" s="4" t="inlineStr">
        <is>
          <t xml:space="preserve"> </t>
        </is>
      </c>
      <c r="E8" s="5" t="n">
        <v>701764</v>
      </c>
      <c r="F8" s="5" t="n">
        <v>701764</v>
      </c>
    </row>
    <row r="9">
      <c r="A9" s="4" t="inlineStr">
        <is>
          <t>Balance at Dec. 31, 2018</t>
        </is>
      </c>
      <c r="B9" s="6" t="n">
        <v>168</v>
      </c>
      <c r="C9" s="6" t="n">
        <v>500</v>
      </c>
      <c r="D9" s="5" t="n">
        <v>3922180</v>
      </c>
      <c r="E9" s="5" t="n">
        <v>1077153</v>
      </c>
      <c r="F9" s="5" t="n">
        <v>5000001</v>
      </c>
    </row>
    <row r="10">
      <c r="A10" s="4" t="inlineStr">
        <is>
          <t>Balance (in Shares) at Dec. 31, 2018</t>
        </is>
      </c>
      <c r="B10" s="5" t="n">
        <v>1675160</v>
      </c>
      <c r="C10" s="5" t="n">
        <v>5000000</v>
      </c>
    </row>
    <row r="11">
      <c r="A11" s="4" t="inlineStr">
        <is>
          <t>Balance at Jun. 30, 2019</t>
        </is>
      </c>
      <c r="B11" s="6" t="n">
        <v>169</v>
      </c>
      <c r="C11" s="6" t="n">
        <v>500</v>
      </c>
      <c r="D11" s="5" t="n">
        <v>2474092</v>
      </c>
      <c r="E11" s="5" t="n">
        <v>2525240</v>
      </c>
      <c r="F11" s="5" t="n">
        <v>5000001</v>
      </c>
    </row>
    <row r="12">
      <c r="A12" s="4" t="inlineStr">
        <is>
          <t>Balance (in Shares) at Jun. 30, 2019</t>
        </is>
      </c>
      <c r="B12" s="5" t="n">
        <v>1688928</v>
      </c>
      <c r="C12" s="5" t="n">
        <v>5000000</v>
      </c>
    </row>
    <row r="13">
      <c r="A13" s="4" t="inlineStr">
        <is>
          <t>Net income (loss)</t>
        </is>
      </c>
      <c r="F13" s="5" t="n">
        <v>1448087</v>
      </c>
    </row>
    <row r="14">
      <c r="A14" s="4" t="inlineStr">
        <is>
          <t>Balance at Mar. 31, 2019</t>
        </is>
      </c>
      <c r="B14" s="6" t="n">
        <v>168</v>
      </c>
      <c r="C14" s="6" t="n">
        <v>500</v>
      </c>
      <c r="D14" s="5" t="n">
        <v>3220416</v>
      </c>
      <c r="E14" s="5" t="n">
        <v>1778917</v>
      </c>
      <c r="F14" s="5" t="n">
        <v>5000001</v>
      </c>
    </row>
    <row r="15">
      <c r="A15" s="4" t="inlineStr">
        <is>
          <t>Balance (in Shares) at Mar. 31, 2019</t>
        </is>
      </c>
      <c r="B15" s="5" t="n">
        <v>1679195</v>
      </c>
      <c r="C15" s="5" t="n">
        <v>5000000</v>
      </c>
    </row>
    <row r="16">
      <c r="A16" s="4" t="inlineStr">
        <is>
          <t>Balance at Jun. 30, 2019</t>
        </is>
      </c>
      <c r="B16" s="6" t="n">
        <v>169</v>
      </c>
      <c r="C16" s="6" t="n">
        <v>500</v>
      </c>
      <c r="D16" s="5" t="n">
        <v>2474092</v>
      </c>
      <c r="E16" s="5" t="n">
        <v>2525240</v>
      </c>
      <c r="F16" s="5" t="n">
        <v>5000001</v>
      </c>
    </row>
    <row r="17">
      <c r="A17" s="4" t="inlineStr">
        <is>
          <t>Balance (in Shares) at Jun. 30, 2019</t>
        </is>
      </c>
      <c r="B17" s="5" t="n">
        <v>1688928</v>
      </c>
      <c r="C17" s="5" t="n">
        <v>5000000</v>
      </c>
    </row>
    <row r="18">
      <c r="A18" s="4" t="inlineStr">
        <is>
          <t>Change in value of common stock subject to possible redemption</t>
        </is>
      </c>
      <c r="B18" s="6" t="n">
        <v>1</v>
      </c>
      <c r="D18" s="5" t="n">
        <v>-746324</v>
      </c>
      <c r="F18" s="5" t="n">
        <v>746323</v>
      </c>
    </row>
    <row r="19">
      <c r="A19" s="4" t="inlineStr">
        <is>
          <t>Change in value of common stock subject to possible redemption (in Shares)</t>
        </is>
      </c>
      <c r="B19" s="5" t="n">
        <v>9733</v>
      </c>
    </row>
    <row r="20">
      <c r="A20" s="4" t="inlineStr">
        <is>
          <t>Net income (loss)</t>
        </is>
      </c>
      <c r="E20" s="5" t="n">
        <v>746323</v>
      </c>
      <c r="F20" s="5" t="n">
        <v>746323</v>
      </c>
    </row>
    <row r="21">
      <c r="A21" s="4" t="inlineStr">
        <is>
          <t>Balance at Dec. 31, 2019</t>
        </is>
      </c>
      <c r="B21" s="6" t="n">
        <v>174</v>
      </c>
      <c r="C21" s="6" t="n">
        <v>500</v>
      </c>
      <c r="D21" s="5" t="n">
        <v>1572014</v>
      </c>
      <c r="E21" s="5" t="n">
        <v>3427321</v>
      </c>
      <c r="F21" s="5" t="n">
        <v>5000009</v>
      </c>
    </row>
    <row r="22">
      <c r="A22" s="4" t="inlineStr">
        <is>
          <t>Balance (in Shares) at Dec. 31, 2019</t>
        </is>
      </c>
      <c r="B22" s="5" t="n">
        <v>1741979</v>
      </c>
      <c r="C22" s="5" t="n">
        <v>5000000</v>
      </c>
    </row>
    <row r="23">
      <c r="A23" s="4" t="inlineStr">
        <is>
          <t>Balance at Mar. 31, 2020</t>
        </is>
      </c>
      <c r="B23" s="6" t="n">
        <v>193</v>
      </c>
      <c r="C23" s="6" t="n">
        <v>500</v>
      </c>
      <c r="D23" s="5" t="n">
        <v>1634889</v>
      </c>
      <c r="E23" s="5" t="n">
        <v>3364420</v>
      </c>
      <c r="F23" s="5" t="n">
        <v>5000002</v>
      </c>
    </row>
    <row r="24">
      <c r="A24" s="4" t="inlineStr">
        <is>
          <t>Balance (in Shares) at Mar. 31, 2020</t>
        </is>
      </c>
      <c r="B24" s="5" t="n">
        <v>1927936</v>
      </c>
      <c r="C24" s="5" t="n">
        <v>5000000</v>
      </c>
    </row>
    <row r="25">
      <c r="A25" s="4" t="inlineStr">
        <is>
          <t>Change in value of common stock subject to possible redemption</t>
        </is>
      </c>
      <c r="B25" s="6" t="n">
        <v>19</v>
      </c>
      <c r="C25" s="4" t="inlineStr">
        <is>
          <t xml:space="preserve"> </t>
        </is>
      </c>
      <c r="D25" s="5" t="n">
        <v>62875</v>
      </c>
      <c r="E25" s="4" t="inlineStr">
        <is>
          <t xml:space="preserve"> </t>
        </is>
      </c>
      <c r="F25" s="5" t="n">
        <v>62894</v>
      </c>
    </row>
    <row r="26">
      <c r="A26" s="4" t="inlineStr">
        <is>
          <t>Change in value of common stock subject to possible redemption (in Shares)</t>
        </is>
      </c>
      <c r="B26" s="5" t="n">
        <v>185957</v>
      </c>
      <c r="C26" s="4" t="inlineStr">
        <is>
          <t xml:space="preserve"> </t>
        </is>
      </c>
    </row>
    <row r="27">
      <c r="A27" s="4" t="inlineStr">
        <is>
          <t>Net income (loss)</t>
        </is>
      </c>
      <c r="B27" s="4" t="inlineStr">
        <is>
          <t xml:space="preserve"> </t>
        </is>
      </c>
      <c r="C27" s="4" t="inlineStr">
        <is>
          <t xml:space="preserve"> </t>
        </is>
      </c>
      <c r="D27" s="4" t="inlineStr">
        <is>
          <t xml:space="preserve"> </t>
        </is>
      </c>
      <c r="E27" s="5" t="n">
        <v>-62901</v>
      </c>
      <c r="F27" s="5" t="n">
        <v>-62901</v>
      </c>
    </row>
    <row r="28">
      <c r="A28" s="4" t="inlineStr">
        <is>
          <t>Balance at Dec. 31, 2019</t>
        </is>
      </c>
      <c r="B28" s="6" t="n">
        <v>174</v>
      </c>
      <c r="C28" s="6" t="n">
        <v>500</v>
      </c>
      <c r="D28" s="5" t="n">
        <v>1572014</v>
      </c>
      <c r="E28" s="5" t="n">
        <v>3427321</v>
      </c>
      <c r="F28" s="5" t="n">
        <v>5000009</v>
      </c>
    </row>
    <row r="29">
      <c r="A29" s="4" t="inlineStr">
        <is>
          <t>Balance (in Shares) at Dec. 31, 2019</t>
        </is>
      </c>
      <c r="B29" s="5" t="n">
        <v>1741979</v>
      </c>
      <c r="C29" s="5" t="n">
        <v>5000000</v>
      </c>
    </row>
    <row r="30">
      <c r="A30" s="4" t="inlineStr">
        <is>
          <t>Balance at Jun. 30, 2020</t>
        </is>
      </c>
      <c r="B30" s="6" t="n">
        <v>209</v>
      </c>
      <c r="C30" s="6" t="n">
        <v>500</v>
      </c>
      <c r="D30" s="5" t="n">
        <v>2126522</v>
      </c>
      <c r="E30" s="5" t="n">
        <v>2872743</v>
      </c>
      <c r="F30" s="5" t="n">
        <v>5000004</v>
      </c>
    </row>
    <row r="31">
      <c r="A31" s="4" t="inlineStr">
        <is>
          <t>Balance (in Shares) at Jun. 30, 2020</t>
        </is>
      </c>
      <c r="B31" s="5" t="n">
        <v>2089591</v>
      </c>
      <c r="C31" s="5" t="n">
        <v>5000000</v>
      </c>
    </row>
    <row r="32">
      <c r="A32" s="4" t="inlineStr">
        <is>
          <t>Net income (loss)</t>
        </is>
      </c>
      <c r="F32" s="5" t="n">
        <v>-554578</v>
      </c>
    </row>
    <row r="33">
      <c r="A33" s="4" t="inlineStr">
        <is>
          <t>Balance at Mar. 31, 2020</t>
        </is>
      </c>
      <c r="B33" s="6" t="n">
        <v>193</v>
      </c>
      <c r="C33" s="6" t="n">
        <v>500</v>
      </c>
      <c r="D33" s="5" t="n">
        <v>1634889</v>
      </c>
      <c r="E33" s="5" t="n">
        <v>3364420</v>
      </c>
      <c r="F33" s="5" t="n">
        <v>5000002</v>
      </c>
    </row>
    <row r="34">
      <c r="A34" s="4" t="inlineStr">
        <is>
          <t>Balance (in Shares) at Mar. 31, 2020</t>
        </is>
      </c>
      <c r="B34" s="5" t="n">
        <v>1927936</v>
      </c>
      <c r="C34" s="5" t="n">
        <v>5000000</v>
      </c>
    </row>
    <row r="35">
      <c r="A35" s="4" t="inlineStr">
        <is>
          <t>Balance at Jun. 30, 2020</t>
        </is>
      </c>
      <c r="B35" s="6" t="n">
        <v>209</v>
      </c>
      <c r="C35" s="6" t="n">
        <v>500</v>
      </c>
      <c r="D35" s="5" t="n">
        <v>2126522</v>
      </c>
      <c r="E35" s="5" t="n">
        <v>2872743</v>
      </c>
      <c r="F35" s="5" t="n">
        <v>5000004</v>
      </c>
    </row>
    <row r="36">
      <c r="A36" s="4" t="inlineStr">
        <is>
          <t>Balance (in Shares) at Jun. 30, 2020</t>
        </is>
      </c>
      <c r="B36" s="5" t="n">
        <v>2089591</v>
      </c>
      <c r="C36" s="5" t="n">
        <v>5000000</v>
      </c>
    </row>
    <row r="37">
      <c r="A37" s="4" t="inlineStr">
        <is>
          <t>Change in value of common stock subject to possible redemption</t>
        </is>
      </c>
      <c r="B37" s="6" t="n">
        <v>16</v>
      </c>
      <c r="D37" s="6" t="n">
        <v>491663</v>
      </c>
      <c r="F37" s="5" t="n">
        <v>491679</v>
      </c>
    </row>
    <row r="38">
      <c r="A38" s="4" t="inlineStr">
        <is>
          <t>Change in value of common stock subject to possible redemption (in Shares)</t>
        </is>
      </c>
      <c r="B38" s="5" t="n">
        <v>161655</v>
      </c>
    </row>
    <row r="39">
      <c r="A39" s="4" t="inlineStr">
        <is>
          <t>Net income (loss)</t>
        </is>
      </c>
      <c r="E39" s="6" t="n">
        <v>-491677</v>
      </c>
      <c r="F39" s="6" t="n">
        <v>-4916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554578</v>
      </c>
      <c r="C4" s="6" t="n">
        <v>1448087</v>
      </c>
    </row>
    <row r="5">
      <c r="A5" s="3" t="inlineStr">
        <is>
          <t>Adjustments to reconcile net (loss) income to net cash used in operating activities:</t>
        </is>
      </c>
    </row>
    <row r="6">
      <c r="A6" s="4" t="inlineStr">
        <is>
          <t>Interest earned on marketable securities held in Trust Account</t>
        </is>
      </c>
      <c r="B6" s="5" t="n">
        <v>-750718</v>
      </c>
      <c r="C6" s="5" t="n">
        <v>-2374127</v>
      </c>
    </row>
    <row r="7">
      <c r="A7" s="4" t="inlineStr">
        <is>
          <t>Unrealized gain on marketable securities held in Trust Account</t>
        </is>
      </c>
      <c r="C7" s="5" t="n">
        <v>-6583</v>
      </c>
    </row>
    <row r="8">
      <c r="A8" s="4" t="inlineStr">
        <is>
          <t>Deferred tax benefit</t>
        </is>
      </c>
      <c r="B8" s="5" t="n">
        <v>-4571</v>
      </c>
      <c r="C8" s="5" t="n">
        <v>-61568</v>
      </c>
    </row>
    <row r="9">
      <c r="A9" s="4" t="inlineStr">
        <is>
          <t>Prepaid expenses</t>
        </is>
      </c>
      <c r="B9" s="5" t="n">
        <v>-28371</v>
      </c>
      <c r="C9" s="5" t="n">
        <v>6105</v>
      </c>
    </row>
    <row r="10">
      <c r="A10" s="4" t="inlineStr">
        <is>
          <t>Prepaid income taxes</t>
        </is>
      </c>
      <c r="B10" s="5" t="n">
        <v>-393313</v>
      </c>
    </row>
    <row r="11">
      <c r="A11" s="4" t="inlineStr">
        <is>
          <t>Accounts payable and accrued expenses</t>
        </is>
      </c>
      <c r="B11" s="5" t="n">
        <v>746015</v>
      </c>
      <c r="C11" s="5" t="n">
        <v>-65263</v>
      </c>
    </row>
    <row r="12">
      <c r="A12" s="4" t="inlineStr">
        <is>
          <t>Income taxes payable</t>
        </is>
      </c>
      <c r="B12" s="5" t="n">
        <v>-631180</v>
      </c>
      <c r="C12" s="5" t="n">
        <v>229559</v>
      </c>
    </row>
    <row r="13">
      <c r="A13" s="4" t="inlineStr">
        <is>
          <t>Net cash used in operating activities</t>
        </is>
      </c>
      <c r="B13" s="5" t="n">
        <v>-1616716</v>
      </c>
      <c r="C13" s="5" t="n">
        <v>-823790</v>
      </c>
    </row>
    <row r="14">
      <c r="A14" s="3" t="inlineStr">
        <is>
          <t>Cash Flows from Investing Activities:</t>
        </is>
      </c>
    </row>
    <row r="15">
      <c r="A15" s="4" t="inlineStr">
        <is>
          <t>Investment in Trust Account</t>
        </is>
      </c>
      <c r="B15" s="5" t="n">
        <v>-2639395</v>
      </c>
    </row>
    <row r="16">
      <c r="A16" s="4" t="inlineStr">
        <is>
          <t>Cash withdrawn from Trust Account in connection with redemption</t>
        </is>
      </c>
      <c r="B16" s="5" t="n">
        <v>47175</v>
      </c>
    </row>
    <row r="17">
      <c r="A17" s="4" t="inlineStr">
        <is>
          <t>Cash withdrawn from Trust Account to pay franchise taxes and income taxes</t>
        </is>
      </c>
      <c r="B17" s="5" t="n">
        <v>1255252</v>
      </c>
      <c r="C17" s="5" t="n">
        <v>563619</v>
      </c>
    </row>
    <row r="18">
      <c r="A18" s="4" t="inlineStr">
        <is>
          <t>Net cash (used in) provided by investing activities</t>
        </is>
      </c>
      <c r="B18" s="5" t="n">
        <v>-1336968</v>
      </c>
      <c r="C18" s="5" t="n">
        <v>563619</v>
      </c>
    </row>
    <row r="19">
      <c r="A19" s="3" t="inlineStr">
        <is>
          <t>Cash Flows from Financing Activities:</t>
        </is>
      </c>
    </row>
    <row r="20">
      <c r="A20" s="4" t="inlineStr">
        <is>
          <t>Proceeds from promissory note – related party</t>
        </is>
      </c>
      <c r="B20" s="5" t="n">
        <v>1799587</v>
      </c>
    </row>
    <row r="21">
      <c r="A21" s="4" t="inlineStr">
        <is>
          <t>Redemption of common stock</t>
        </is>
      </c>
      <c r="B21" s="5" t="n">
        <v>-47175</v>
      </c>
    </row>
    <row r="22">
      <c r="A22" s="4" t="inlineStr">
        <is>
          <t>Net cash provided by financing activities</t>
        </is>
      </c>
      <c r="B22" s="5" t="n">
        <v>1752412</v>
      </c>
    </row>
    <row r="23">
      <c r="A23" s="4" t="inlineStr">
        <is>
          <t>Net Change in Cash</t>
        </is>
      </c>
      <c r="B23" s="5" t="n">
        <v>-1201272</v>
      </c>
      <c r="C23" s="5" t="n">
        <v>-260171</v>
      </c>
    </row>
    <row r="24">
      <c r="A24" s="4" t="inlineStr">
        <is>
          <t>Cash – Beginning</t>
        </is>
      </c>
      <c r="B24" s="5" t="n">
        <v>1287406</v>
      </c>
      <c r="C24" s="5" t="n">
        <v>1762095</v>
      </c>
    </row>
    <row r="25">
      <c r="A25" s="4" t="inlineStr">
        <is>
          <t>Cash – Ending</t>
        </is>
      </c>
      <c r="B25" s="5" t="n">
        <v>86134</v>
      </c>
      <c r="C25" s="5" t="n">
        <v>1501924</v>
      </c>
    </row>
    <row r="26">
      <c r="A26" s="3" t="inlineStr">
        <is>
          <t>Supplementary cash flow information:</t>
        </is>
      </c>
    </row>
    <row r="27">
      <c r="A27" s="4" t="inlineStr">
        <is>
          <t>Cash paid for income taxes</t>
        </is>
      </c>
      <c r="B27" s="5" t="n">
        <v>1061451</v>
      </c>
      <c r="C27" s="5" t="n">
        <v>377882</v>
      </c>
    </row>
    <row r="28">
      <c r="A28" s="3" t="inlineStr">
        <is>
          <t>Non-cash investing and financing activities:</t>
        </is>
      </c>
    </row>
    <row r="29">
      <c r="A29" s="4" t="inlineStr">
        <is>
          <t>Change in value of common stock subject to possible redemption</t>
        </is>
      </c>
      <c r="B29" s="6" t="n">
        <v>-554573</v>
      </c>
      <c r="C29" s="6" t="n">
        <v>1448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Forum
Merger II Corporation (the “Company”) was incorporated in Delaware on May 4,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Sprout
Merger Sub, Inc., a Delaware corporation, is a wholly owned subsidiary of the Company (“Merger Sub”). All
activity through June 30, 2020 relates to the Company’s formation, its initial public offering (the “Initial Public
Offering”), which is described below, identifying a target company for a Business Combination and the proposed transaction
with Merger Sub, Myjojo, Inc. (“Ittella Parent”) and Salvatore Galletti, in his capacity as the holder representative
(the “Holder Representative”) (see Note 6). The
registration statement for the Company’s Initial Public Offering was declared effective on August 2, 2018. On August 7,
2018, the Company consummated the Initial Public Offering of 20,000,000 units (“Units” and, with respect to the shares
of Class A common stock included in the Units sold, the “Public Shares”), generating total gross proceeds of $200,000,000,
which is described in Note 3. Simultaneously
with the closing of the Initial Public Offering, the Company consummated the sale of an aggregate of 655,000 units (the “Private
Placement Units”) at a price of $10.00 per unit in a private placement to Forum Investors II LLC (the “Sponsor”)
and the underwriters, generating total gross proceeds of $6,550,000, which is described in Note 4. Following
the closing of the Initial Public Offering on August 7, 2018, an amount of $200,000,000 ($10.00 per Unit) from the net proceeds
of the sale of the Units in the Initial Public Offering and the sale of the Privat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not to be withdrawn until the earlier of: (i) the consummation
of a Business Combination or (ii) the distribution of the Trust Account, as described below. Transaction
costs related to the issuances described above amounted to $11,532,114, consisting of $4,000,000 of underwriting fees, $7,000,000
of deferred underwriting fees and $532,114 of other costs. In addition, at June 30, 2020, there was $86,134 of cash held outside
of the Trust Account and available for working capital purpose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3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below in Note 5), Private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initially had until February 7, 2020 to consummate a Business Combination (the “Combination Period”). On February
7, 2020, the Company’s stockholders approved an amendment to the Company’s Amended and Restated Certificate of Incorporation
(the “Charter”) to extend the period of time for which the Company is required to consummate a Business Combination
to June 10, 2020 (the “Extended Date”). The number of shares of common stock presented for redemption in connection
with the extension was 4,589. The Company paid cash in the aggregate amount of $47,175, or approximately $10.28 per share, to
redeeming stockholders. The Company agreed to deposit $0.033 for each Public Share outstanding that was not redeemed for each
of the four consecutive monthly periods of the extension, assuming the Company takes the full time through the Extended Date to
complete a Business Combination. Through June 30, 2020, the Company deposited an aggregate of $2,639,395 into the Trust Account,
of which $839,808 was funded by the Company and $1,799,587 was funded by the Sponsor. The Company issued an unsecured promissory
note to the Sponsor in the aggregate amount of $2,639,395 in order to fund a portion of the extension payments. On
June 8, 2020, the Company’s stockholders approved an amendment to the Company’s Amended and Restated Certificate of
Incorporation (the “Amended Charter”) to extend the date by which the Company has to consummate a merger, capital
stock exchange, asset acquisition, stock purchase, reorganization or similar business combination with one or more businesses
to September 30, 2020 (the “Second Extended Date”). There were no shares of common stock presented for redemption
in connection with the extension. If
the Company is unable to complete a Business Combination by the Second Extended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by the Second
Extended Date. The
Sponsor and the underwriter have agreed to waive their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3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1,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y.
All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substantially all of the assets held in the Trust Account were held in money market funds, which primarily invest
in U.S. Treasury Bills. At December 31, 2019, substantially all of the assets held in the Trust Account were held in U.S. Treasury
Bills. Through June 30, 2020, the Company withdrew an aggregate of $1,997,054 of interest income from the Trust Account to pay
for its franchise and income taxes, of which $1,255,252 was withdrawn during the six months ended June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5%
for the three and six months ended June 30, 2020 due to the non-deductibility of transactional expenses incurred in connection
with the search for potential targets for a Business Combination. The effective tax rate differs from the statutory tax rate of
25% for the six months ended June 30, 2019 due to true-up adjustments from the prior year tax return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0,655,0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June 30, Six Months Ended June 30,
2020 2019 2020 2019
Net (loss) income $ (491,677 ) $ 746,323 $ (554,578 ) $ 1,448,087
Less: Income attributable to common stock subject to possible redemption — (846,014 ) (573,997 ) (1,645,146 )
Adjusted net loss $ (491,677 ) $ (99,691 ) $ (1,128,575 ) $ (197,059 )
Weighted average shares outstanding, basic and diluted 6,927,939 6,679,195 6,834,958 6,677,189
Basic and diluted net loss per common share $ (0.07 ) $ (0.01 ) $ (0.17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t>
        </is>
      </c>
    </row>
    <row r="4">
      <c r="A4" s="4" t="inlineStr">
        <is>
          <t>INITIAL PUBLIC OFFERING</t>
        </is>
      </c>
      <c r="B4" s="4" t="inlineStr">
        <is>
          <t>NOTE
3. INITIAL PUBLIC OFFERING Pursuant
to the Initial Public Offering, the Company sold 20,000,000 Units at a price of $10.00 per Unit. Each Unit consists of one
share of Class A common stock and one redeemable warrant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0:18Z</dcterms:created>
  <dcterms:modified xmlns:dcterms="http://purl.org/dc/terms/" xmlns:xsi="http://www.w3.org/2001/XMLSchema-instance" xsi:type="dcterms:W3CDTF">2020-08-10T16:00:18Z</dcterms:modified>
</cp:coreProperties>
</file>